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Related Party Transact" sheetId="8" state="visible" r:id="rId8"/>
    <sheet xmlns:r="http://schemas.openxmlformats.org/officeDocument/2006/relationships" name="Note 3 - Income Taxes" sheetId="9" state="visible" r:id="rId9"/>
    <sheet xmlns:r="http://schemas.openxmlformats.org/officeDocument/2006/relationships" name="Note 4 - Common Stock" sheetId="10" state="visible" r:id="rId10"/>
    <sheet xmlns:r="http://schemas.openxmlformats.org/officeDocument/2006/relationships" name="Note 5 - Contingencies" sheetId="11" state="visible" r:id="rId11"/>
    <sheet xmlns:r="http://schemas.openxmlformats.org/officeDocument/2006/relationships" name="Note 6 - Subsequent events" sheetId="12" state="visible" r:id="rId12"/>
    <sheet xmlns:r="http://schemas.openxmlformats.org/officeDocument/2006/relationships" name="Note 1 - Summary of significa13" sheetId="13" state="visible" r:id="rId13"/>
    <sheet xmlns:r="http://schemas.openxmlformats.org/officeDocument/2006/relationships" name="Note 3 _ Income Taxes (Tables)" sheetId="14" state="visible" r:id="rId14"/>
    <sheet xmlns:r="http://schemas.openxmlformats.org/officeDocument/2006/relationships" name="Note 1 - Summary of significa15" sheetId="15" state="visible" r:id="rId15"/>
    <sheet xmlns:r="http://schemas.openxmlformats.org/officeDocument/2006/relationships" name="Note 1 - Summary of significa16" sheetId="16" state="visible" r:id="rId16"/>
    <sheet xmlns:r="http://schemas.openxmlformats.org/officeDocument/2006/relationships" name="Note 2 - Related Party Transa17" sheetId="17" state="visible" r:id="rId17"/>
    <sheet xmlns:r="http://schemas.openxmlformats.org/officeDocument/2006/relationships" name="Note 3 - Income Taxes (Details)" sheetId="18" state="visible" r:id="rId18"/>
  </sheets>
  <definedNames/>
  <calcPr calcId="124519" fullCalcOnLoad="1"/>
</workbook>
</file>

<file path=xl/sharedStrings.xml><?xml version="1.0" encoding="utf-8"?>
<sst xmlns="http://schemas.openxmlformats.org/spreadsheetml/2006/main" uniqueCount="183">
  <si>
    <t>Document and Entity Information - USD ($)</t>
  </si>
  <si>
    <t>12 Months Ended</t>
  </si>
  <si>
    <t>May 31, 2017</t>
  </si>
  <si>
    <t>Aug. 29, 2017</t>
  </si>
  <si>
    <t>Nov. 30, 2016</t>
  </si>
  <si>
    <t>Document And Entity Information</t>
  </si>
  <si>
    <t>Entity Registrant Name</t>
  </si>
  <si>
    <t>PREAXIA HEALTH CARE PAYMENT SYSTEMS INC.</t>
  </si>
  <si>
    <t>Entity Central Index Key</t>
  </si>
  <si>
    <t>Document Type</t>
  </si>
  <si>
    <t>10-K</t>
  </si>
  <si>
    <t>Document Period End Date</t>
  </si>
  <si>
    <t>May 31,
		2017</t>
  </si>
  <si>
    <t>Amendment Flag</t>
  </si>
  <si>
    <t>false</t>
  </si>
  <si>
    <t>Current Fiscal Year End Date</t>
  </si>
  <si>
    <t>--05-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May 31, 2016</t>
  </si>
  <si>
    <t>Current Assets</t>
  </si>
  <si>
    <t>Cash</t>
  </si>
  <si>
    <t>Total Current Assets</t>
  </si>
  <si>
    <t>Other Assets</t>
  </si>
  <si>
    <t>Intangible Software Costs</t>
  </si>
  <si>
    <t xml:space="preserve"> </t>
  </si>
  <si>
    <t>Total Other Assets</t>
  </si>
  <si>
    <t>Total Assets</t>
  </si>
  <si>
    <t>Current Liabilities</t>
  </si>
  <si>
    <t>Accounts Payable and Accrued Liabilities</t>
  </si>
  <si>
    <t>Accounts Payable and Accrued Liabilities – Related Party</t>
  </si>
  <si>
    <t>Loans Payable</t>
  </si>
  <si>
    <t>Loans Payable - Related Party</t>
  </si>
  <si>
    <t>Subscription payable</t>
  </si>
  <si>
    <t>Accrued Interest – Loans Payable</t>
  </si>
  <si>
    <t>Total Current Liabilities</t>
  </si>
  <si>
    <t>STOCKHOLDERS’ DEFICIT</t>
  </si>
  <si>
    <t>Common stock</t>
  </si>
  <si>
    <t>Additional Paid-in Capital</t>
  </si>
  <si>
    <t>Accumulated other Comprehensive Loss</t>
  </si>
  <si>
    <t>Retain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Statements of Operations - USD ($)</t>
  </si>
  <si>
    <t>Operating Expenses</t>
  </si>
  <si>
    <t>Consulting fees</t>
  </si>
  <si>
    <t>Professional fees</t>
  </si>
  <si>
    <t>Office and administration</t>
  </si>
  <si>
    <t>Research and development</t>
  </si>
  <si>
    <t>Amortization expense</t>
  </si>
  <si>
    <t>Total Operating Expenses</t>
  </si>
  <si>
    <t>Operating loss</t>
  </si>
  <si>
    <t>Other Income (Expenses)</t>
  </si>
  <si>
    <t>Commission income</t>
  </si>
  <si>
    <t>Interest expense</t>
  </si>
  <si>
    <t>Total Other Income (Expenses)</t>
  </si>
  <si>
    <t>Net loss</t>
  </si>
  <si>
    <t>Other comprehensive income:</t>
  </si>
  <si>
    <t>Foreign currency translation</t>
  </si>
  <si>
    <t>Comprehensive loss for the period</t>
  </si>
  <si>
    <t>Basic and diluted loss per share</t>
  </si>
  <si>
    <t>Weighted average number of shares outstanding</t>
  </si>
  <si>
    <t>Shareholders Equity - USD ($)</t>
  </si>
  <si>
    <t>Common Stock [Member]</t>
  </si>
  <si>
    <t>Additional Paid-In Capital</t>
  </si>
  <si>
    <t>Other Comprehensive Income / Loss</t>
  </si>
  <si>
    <t>Retained Earnings / Accumulated Deficit</t>
  </si>
  <si>
    <t>Total</t>
  </si>
  <si>
    <t>Balance, shares at May. 31, 2015</t>
  </si>
  <si>
    <t>Balance, amount at May. 31, 2015</t>
  </si>
  <si>
    <t>Forgiveness of Interest</t>
  </si>
  <si>
    <t>Common shares issued, shares</t>
  </si>
  <si>
    <t>Common shares issued, value</t>
  </si>
  <si>
    <t>Balance, shares at May. 31, 2016</t>
  </si>
  <si>
    <t>Balance, amount at May. 31, 2016</t>
  </si>
  <si>
    <t>Common shares issued for debt, shares</t>
  </si>
  <si>
    <t>Common shares issued for debt, value</t>
  </si>
  <si>
    <t>Balance, shares at May. 31, 2017</t>
  </si>
  <si>
    <t>Balance, amount at May. 31, 2017</t>
  </si>
  <si>
    <t>Statements of Cash Flows - USD ($)</t>
  </si>
  <si>
    <t>Cash Flows from Operating Activities</t>
  </si>
  <si>
    <t>Adjustments to reconcile net loss to net cash used in operating activities:</t>
  </si>
  <si>
    <t>Shares issued for expenses</t>
  </si>
  <si>
    <t>Amortization</t>
  </si>
  <si>
    <t>Changes in operating assets and liabilities:</t>
  </si>
  <si>
    <t>Increase (decrease) in accounts payable - related party</t>
  </si>
  <si>
    <t>Increase (decrease) in accounts payable and accrued liabilities</t>
  </si>
  <si>
    <t>Increase (decrease) in accrued interest</t>
  </si>
  <si>
    <t>Cash Flows used in operating activities</t>
  </si>
  <si>
    <t>Cash Flows from Investing Activities</t>
  </si>
  <si>
    <t>Cash flows used in investing activities</t>
  </si>
  <si>
    <t>Cash Flows from Financing Activities</t>
  </si>
  <si>
    <t>Cash received for common shares</t>
  </si>
  <si>
    <t>Cash flows provided by financing activities</t>
  </si>
  <si>
    <t>Effect of exchange rate changes on cash</t>
  </si>
  <si>
    <t>Increase (decrease) in cash during the period</t>
  </si>
  <si>
    <t>Cash, beginning of period</t>
  </si>
  <si>
    <t>Cash, end of period</t>
  </si>
  <si>
    <t>Non-cash investing and financing activities:</t>
  </si>
  <si>
    <t>Cash paid for income taxes</t>
  </si>
  <si>
    <t>Cash paid for interest</t>
  </si>
  <si>
    <t>Accounts payable related party converted to loan payable</t>
  </si>
  <si>
    <t>Shares issued for stock subscriptions</t>
  </si>
  <si>
    <t>Common stock Issued for Debt including interest</t>
  </si>
  <si>
    <t>Note 1 - Summary of significant accounting policies</t>
  </si>
  <si>
    <t>Accounting Policies [Abstract]</t>
  </si>
  <si>
    <t>Note 1 – Summary of significant accounting
policies This summary of significant
accounting policies of PreAxia Health Care Payment Systems Inc.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which are stated in U.S. Dollars. Organization PreAxia Health Care Payment
Systems Inc. (the “Company” or “PreAxia”) was incorporated on April 3, 2000 in the State of Nevada. On
May 31, 2005 the Company acquired all of the outstanding stock of Tiempo de Mexico Ltd. (“Tiempo”) in exchange for
5,000,000 shares of the common stock of the Company with a par value of $0.001. The Company had no operations prior to the date
of the aforementioned acquisition. On May 30, 2008, the Company
finalized the execution of an acquisition agreement dated April 22, 2008 (the “Acquisition Agreement”) between PreAxia,
PreAxia Canada (formerly H Pay Card Inc.), Tiempo, Kimberley Coonfer (“Coonfer”), Caribbean Overseas Investments Ltd.
(“Caribbean”) and the stockholders of PreAxia Canada (the “PreAxia Canada Stockholders”). Under the terms
of the Acquisition Agreement, PreAxia acquired all of the issued and outstanding shares of PreAxia Canada resulting in PreAxia
Canada becoming a direct, wholly-owned subsidiary of PreAxia. Upon the acquisition of PreAxia Canada by PreAxia, PreAxia issued
the stockholders of PreAxia Canada an aggregate of 12,000,000 shares of the common stock of PreAxia. Pursuant to the terms of the
Acquisition Agreement all of the issued and outstanding shares of the Company’s subsidiary, Tiempo (the “Tiempo Shares”)
were transferred to Coonfer and Caribbean in exchange for the return of treasury of a total of 5,000,000 common shares of PreAxia
(the “Cancellation Shares”). The Cancellation Shares were exchanged for the Tiempo Shares and $100,000 of the intercompany
debt between Tiempo and PreAxia was written off on the books of Tiempo and PreAxia, and Tiempo provided a promissory note for the
remaining intercompany debt between Tiempo and PreAxia in the amount of $49,281. As of May 30, 2008, Tiempo is no longer a subsidiary
of PreAxia, PreAxia Canada Inc. is a wholly-owned subsidiary of PreAxia. PreAxia Canada Inc. Stockholders received an aggregate
of 12,000,000 shares of PreAxia’s common stock representing 78.7% of the issued and outstanding shares of the Company. Tom
Zapatinas, an Officer and Director of PreAxia Health Care Payment Systems Inc., is also an Officer and Director of PreAxia Canada
Inc. He disclosed such information and interest in this transaction to the Board of Directors prior to the conclusion of this transaction. As a result, the consolidated
results of operations presented at May 31, 2017 and 2016 are those of the Company and PreAxia Canada Inc. PreAxia Canada Inc. was
incorporated pursuant to the laws of the Province of Alberta on January 28, 2008. Since inception of PreAxia Canada Inc., its business
objective has been the development, distribution, marketing and sale of health care payment processing services and products. Nature and Continuance of Operations The Company has not yet realized
any revenues from its planned operations. The primary operations of the
Company will eventually be undertaken by PreAxia Canada. PreAxia Canada is in the process of developing an online access system
creating a health savings account that allows card payments and processing services to third-party administrators, insurance companies
and others. These consolidated financial
statements have been prepared in accordance with accounting principles generally accepted in the United Stat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May 31, 2017, the Company had not yet achieved profitable operations,
has accumulated losses of $3,957,648 since inception, has negative working capital of $1,286,555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believes the Company will be
able to obtain additional funds by equity financing and/or related party advances, however there is no assurance of additional
funding being available. Use of Estimates in the
preparation of the consolidated financial statements The preparation of the Company's
consolidated financial statements in conformity with accounting principles generally accepted in the United States requires management
to make estimates and assumptions that affect the amounts reported in these consolidated financial statements and accompanying
notes. Actual results could differ from those estimates. Cash and Cash Equivalents The Company considers all highly
liquid debt instruments with an original maturity of three months or less to be cash equivalents. Foreign Currency Translation 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 Transactions undertaken in
currencies other than the functional currency of the entity are translated using the exchange rate in effect as of the transaction
date. Any exchange gains and losses are included in the Statement of Operations and Comprehensive Loss. Gain (Loss) Per Share Gain (loss) per share of common
stock is computed by dividing the net loss by the weighted average number of common shares outstanding during the period. The
Company has 10,587,600 and 0 shares of potential common stock equivalents as of May 31, 2017 and 2016, respectively. A separate
computation of diluted earnings (loss) per share is not presented since the Company has net losses as the effects would be anti-dilutive. Research and Development
Costs Research and development costs
are expensed in the year in which they are incurred. Intangible Software Costs Intangible software costs are
amortized over a three year period starting June 2014. Amortization for the year ended May 31, 2017 and 2016 was $34,050 and $34,050,
respectively. 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rinciples of Consolidation The consolidated financial
statements include the accounts of the Company and its subsidiary. All inter-company accounts and transactions have been eliminated
in consolidation.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Related
party balances are not recorded at fair value because they are by nature not arm’s length transactions subject to normal
market rates. Fair Value Estim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7. The respective
carrying value of certain on-balance-sheet financial instruments approximated their fair values due to the short-term nature of
these instruments. New Accounting Standards Recent Accounting Pronouncements
The Company reviews new accounting standards
as issued or updated. No new standards or updates had any material effect on these consolidated financial statements. The accounting
pronouncements issued subsequent to the date of these consolidated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Other The Company has selected May
31 as its year-end and the Company paid no dividends in 2017. Going Concern The accompanying
consolidated financial statements have been prepared assuming the Company will continue as a going concern. As shown in the
accompanying consolidated financial statements, the Company has incurred cumulative net losses of ($3,957,648) since
inception, and currently has no sales. The future of the Company is dependent upon its ability to obtain financing and upon
future profitable operations from the design, development and commercialization of its health care payment processing
services and products. Management has plans to seek additional capital through private placements of its common stock.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2 - Related Party Transactions</t>
  </si>
  <si>
    <t>Related Party Transactions [Abstract]</t>
  </si>
  <si>
    <t>Note 2 Related
Party Transactions Accounts Payable During the year ended May 31, 2017,
the Company’s president, Tom Zapatinas, invoiced $120,000 for management services rendered to the Company for the period
June 1, 2016 to May 31, 2017. As at May 31, 2017, Accounts payable – related party includes a total of $1,058,760 due and
payable to Mr. Zapatinas. The balance as at May 31, 2016 was $960,376 representing an increase of $98,384 over the prior year. The Accounts Payable Related Party was
converted to a Loan Payable Related Party in the amount of $1,058,760 on May 31, 2017. The Note is noninterest bearing and is payable
on demand and can be converted in whole or in part into common shares at $0.10 per share. As of May 31, 2017, the Company owed
loan holders $17,280 compared to $410,455 as at May 31, 2016 a decrease of $393,175. During the year ended May 31, 2017, the Company
issued 775,908 shares of common stock to retire $387,954 of debt. Included in the amount above, the
Company had a loan payable to a shareholder of the Company in the amount of $51,849. The loan was unsecured, with 6% interest per
annum and was payable 30 days after demand is made by the shareholder. As of May 31, 2017, the Company had accrued interest on
the related party loan in the amount of $19,524 compared to $16,873 as at May 31, 2016. As at May 31, 2017, the above loan
in the amount of $51,849 was converted to 103,698 shares of common stock while the interest on the loan in the amount of $19,524
was forgiven by the holder. As at May 31, 2017, the accounts
payable to Mr. Ron Lizee in the amount of $90,000 and the accrued interest of $36,967 were converted to 100,000 shares of common
stock. Included in accounts payable is
a payable in the amount of $14,933 to a creditor, which is disputed by the Company and the Company believes the debt will be settled
for an amount significantly less than the amount reported in the accounts.</t>
  </si>
  <si>
    <t>Note 3 - Income Taxes</t>
  </si>
  <si>
    <t>Income Tax Disclosure [Abstract]</t>
  </si>
  <si>
    <t>Note 3 – Income Taxes As at May 31, 2017, the Company
is in arrears on filing its statutory income tax returns. The Company has incurred substantial net operating losses of approximately
$4,000,000 since January 28, 2008 (Date of Inception). It is management’s intention
to hire a tax professional to file these tax returns on its behalf. The Company’s deferred
tax assets and liabilities consist primarily of the following:
2017 2016
Net operating losses – U.S. parent:
Amount carried forward from prior years $ (1,340,812) $ (1,247,541 )
Net operating losses (142,061 ) (93,271 )
(1,482,873 ) (1,340,812 )
Net operating losses – Canadian subsidiary:
Amount carried forward from prior years (31,760) (31,760 )
Net operating losses - -
(31,760 ) (31,760 )
Total (1,514,633 ) (1,372,572 )
Less: valuation allowance 1,514,633 1,372,572
$ - $ - During the years ended May
31, 2017 and 2016, the change in valuation allowance was $142,061 and $93,271, respectively.</t>
  </si>
  <si>
    <t>Note 4 - Common Stock</t>
  </si>
  <si>
    <t>Equity [Abstract]</t>
  </si>
  <si>
    <t>Note 4 – Common Stock The Company is authorized to
issue up to 75,000,000 shares of common stock. The shares of common stock are non-assessable, without pre-emption rights, and
do not carry cumulative voting rights. Holders of our common stock are entitled to one vote for each share held on all matters
submitted to a vote of our stockholders. Holders of our common stock are entitled to receive dividends if, as and when declared
by our Board of Directors. During the period ended May 31, 2017 the Company issued 1,438,816 shares of which 875,908 were for the reduction of accounts
payable related party and notes payable, and 562,908 for $155,846 in cash received, of which $35,062 was received in the prior
year and recorded as subscription payable.</t>
  </si>
  <si>
    <t>Note 5 - Contingencies</t>
  </si>
  <si>
    <t>Commitments and Contingencies Disclosure [Abstract]</t>
  </si>
  <si>
    <t xml:space="preserve">Note 5 – Contingencies From time to time the Company
may be a party to litigation matters involving claims against the Company. Management believes that there are no current
matters that would have a material effect on the Company’s financial position or results of operations. The Company does not have any
long term commitments for equipment or leases. The Company does not have any office space commitments as the CEO operates from
his residence. </t>
  </si>
  <si>
    <t>Note 6 - Subsequent events</t>
  </si>
  <si>
    <t>Subsequent Events [Abstract]</t>
  </si>
  <si>
    <t xml:space="preserve">Note 6 - Subsequent events The Company has evaluated
all subsequent events through the date these financial statements were issued and no additional subsequent events occurred that
required disclosure. </t>
  </si>
  <si>
    <t>Note 1 - Summary of significant accounting policies (Policies)</t>
  </si>
  <si>
    <t>Cash and Cash Equivalents</t>
  </si>
  <si>
    <t>Cash and Cash Equivalents The Company considers all highly
liquid debt instruments with an original maturity of three months or less to be cash equivalents.</t>
  </si>
  <si>
    <t>Foreign Currency Translation</t>
  </si>
  <si>
    <t>Foreign Currency Translation The functional currency of
the Company is the United States dollar. The functional currency of PreAxia Canada is the Canadian dollar. Assets and liabilities
in the accompanying consolidated financial statements are translated into United States dollars at the exchange rate in effect
at the balance sheet date and capital accounts are translated at historical rates. Income statement accounts are translated at
the average rates of exchange prevailing during the period. Translation adjustments arising from the use of differing exchange
rates from period to period are included in the accumulated other comprehensive income (loss) account in stockholders’ deficit. Transactions undertaken in
currencies other than the functional currency of the entity are translated using the exchange rate in effect as of the transaction
date. Any exchange gains and losses are included in the Statement of Operations and Comprehensive Loss.</t>
  </si>
  <si>
    <t>Gain (Loss) Per Share</t>
  </si>
  <si>
    <t>Gain (Loss) Per Share Gain (loss) per share of common
stock is computed by dividing the net loss by the weighted average number of common shares outstanding during the period. The
Company has 10,587,600 and 0 shares of potential common stock equivalents as of May 31, 2017 and 2016, respectively. A separate
computation of diluted earnings (loss) per share is not presented since the Company has net losses as the effects would be anti-dilutive.</t>
  </si>
  <si>
    <t>Research and Development Costs</t>
  </si>
  <si>
    <t>Research and Development
Costs Research and development costs
are expensed in the year in which they are incurred.</t>
  </si>
  <si>
    <t>Intangible Software Costs Intangible software costs are
amortized over a three year period starting June 2014. Amortization for the year ended May 31, 2017 and 2016 was $34,050 and $34,050,
respectively.</t>
  </si>
  <si>
    <t>Impairment of Long-lived Assets</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Principles of Consolidation</t>
  </si>
  <si>
    <t>Principles of Consolidation The consolidated financial
statements include the accounts of the Company and its subsidiary. All inter-company accounts and transactions have been eliminated
in consolidation.</t>
  </si>
  <si>
    <t>Fair Value Estimates</t>
  </si>
  <si>
    <t>Fair Value Estim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Management
us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y 31, 2017. The respective
carrying value of certain on-balance-sheet financial instruments approximated their fair values due to the short-term nature of
these instruments.</t>
  </si>
  <si>
    <t>Going Concern</t>
  </si>
  <si>
    <t>Going Concern The accompanying
consolidated financial statements have been prepared assuming the Company will continue as a going concern. As shown in the
accompanying consolidated financial statements, the Company has incurred cumulative net losses of ($3,957,648) since
inception, and currently has no sales. The future of the Company is dependent upon its ability to obtain financing and upon
future profitable operations from the design, development and commercialization of its health care payment processing
services and products. Management has plans to seek additional capital through private placements of its common stock. The
consolidated financial statements do not include any adjustments relating to the recoverability and classification of
recorded assets, or the amounts of and classification of liabilities that might be necessary in the event the Company cannot
continue in existence.</t>
  </si>
  <si>
    <t>Note 3 – Income Taxes (Tables)</t>
  </si>
  <si>
    <t>Deferred tax table</t>
  </si>
  <si>
    <t xml:space="preserve"> 2017 2016
Net operating losses – U.S. parent:
Amount carried forward from prior years $ (1,340,812) $ (1,247,541 )
Net operating losses (142,061 ) (93,271 )
(1,482,873 ) (1,340,812 )
Net operating losses – Canadian subsidiary:
Amount carried forward from prior years (31,760) (31,760 )
Net operating losses - -
(31,760 ) (31,760 )
Total (1,514,633 ) (1,372,572 )
Less: valuation allowance 1,514,633 1,372,572
$ - $ - </t>
  </si>
  <si>
    <t>Note 1 - Summary of significant accounting policies (Nature of Continuance of Operations) (Details)</t>
  </si>
  <si>
    <t>May 31, 2017USD ($)</t>
  </si>
  <si>
    <t>Note 1 - Summary Of Significant Accounting Policies Nature Of Continuance Of Operations Details</t>
  </si>
  <si>
    <t>Negative working capital</t>
  </si>
  <si>
    <t>Note 1 - Summary of significant accounting policies (Organization) (Details) - Pre Axia Canada Acquisition Agreement [Member] - Common Stock [Member]</t>
  </si>
  <si>
    <t>May 30, 2008shares</t>
  </si>
  <si>
    <t>Stock issued to PreAxia Canada under acquisition agreement</t>
  </si>
  <si>
    <t>Percentage of outstanding common stock of the company</t>
  </si>
  <si>
    <t>78.70%</t>
  </si>
  <si>
    <t>Note 2 - Related Party Transactions (Details) - USD ($)</t>
  </si>
  <si>
    <t>May 31, 2015</t>
  </si>
  <si>
    <t>Loan payable accrued interest</t>
  </si>
  <si>
    <t>Related party</t>
  </si>
  <si>
    <t>Accounts payable disputed</t>
  </si>
  <si>
    <t>Interest rate</t>
  </si>
  <si>
    <t>6.00%</t>
  </si>
  <si>
    <t>Tom Zapatinas</t>
  </si>
  <si>
    <t>Accounts payable related party</t>
  </si>
  <si>
    <t>Note 3 - Income Taxes (Details) - USD ($)</t>
  </si>
  <si>
    <t>Valuation allowance</t>
  </si>
  <si>
    <t>Change in valuation allowance</t>
  </si>
  <si>
    <t>Canadian Subsidiary [Member]</t>
  </si>
  <si>
    <t>Amount carried forward from prior years</t>
  </si>
  <si>
    <t>Net operating losses</t>
  </si>
  <si>
    <t>US Par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241035</v>
      </c>
    </row>
    <row r="15" spans="1:4">
      <c r="A15" s="4" t="s">
        <v>24</v>
      </c>
      <c r="C15" s="5" t="n">
        <v>19667698</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row r="6" spans="1:2">
      <c r="A6" s="4" t="s">
        <v>142</v>
      </c>
      <c r="B6" s="4" t="s">
        <v>143</v>
      </c>
    </row>
    <row r="7" spans="1:2">
      <c r="A7" s="4" t="s">
        <v>144</v>
      </c>
      <c r="B7" s="4" t="s">
        <v>145</v>
      </c>
    </row>
    <row r="8" spans="1:2">
      <c r="A8" s="4" t="s">
        <v>34</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58</v>
      </c>
      <c r="B1" s="2" t="s">
        <v>159</v>
      </c>
    </row>
    <row r="2" spans="1:2">
      <c r="A2" s="3" t="s">
        <v>160</v>
      </c>
    </row>
    <row r="3" spans="1:2">
      <c r="A3" s="4" t="s">
        <v>161</v>
      </c>
      <c r="B3" s="6" t="n">
        <v>12865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162</v>
      </c>
      <c r="B1" s="2" t="s">
        <v>163</v>
      </c>
    </row>
    <row r="2" spans="1:2">
      <c r="A2" s="4" t="s">
        <v>164</v>
      </c>
      <c r="B2" s="5" t="n">
        <v>12000000</v>
      </c>
    </row>
    <row r="3" spans="1:2">
      <c r="A3" s="4" t="s">
        <v>165</v>
      </c>
      <c r="B3" s="4" t="s">
        <v>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13"/>
  </cols>
  <sheetData>
    <row r="1" spans="1:4">
      <c r="A1" s="1" t="s">
        <v>167</v>
      </c>
      <c r="B1" s="2" t="s">
        <v>2</v>
      </c>
      <c r="C1" s="2" t="s">
        <v>29</v>
      </c>
      <c r="D1" s="2" t="s">
        <v>168</v>
      </c>
    </row>
    <row r="2" spans="1:4">
      <c r="A2" s="4" t="s">
        <v>42</v>
      </c>
      <c r="B2" s="6" t="n">
        <v>1058760</v>
      </c>
      <c r="C2" s="4" t="s">
        <v>35</v>
      </c>
    </row>
    <row r="3" spans="1:4">
      <c r="A3" s="4" t="s">
        <v>169</v>
      </c>
      <c r="B3" s="4" t="s">
        <v>35</v>
      </c>
      <c r="C3" s="5" t="n">
        <v>44435</v>
      </c>
    </row>
    <row r="4" spans="1:4">
      <c r="A4" s="4" t="s">
        <v>170</v>
      </c>
    </row>
    <row r="5" spans="1:4">
      <c r="A5" s="4" t="s">
        <v>171</v>
      </c>
      <c r="B5" s="5" t="n">
        <v>14933</v>
      </c>
    </row>
    <row r="6" spans="1:4">
      <c r="A6" s="4" t="s">
        <v>169</v>
      </c>
      <c r="B6" s="6" t="n">
        <v>0</v>
      </c>
      <c r="D6" s="6" t="n">
        <v>16873</v>
      </c>
    </row>
    <row r="7" spans="1:4">
      <c r="A7" s="4" t="s">
        <v>172</v>
      </c>
      <c r="B7" s="4" t="s">
        <v>173</v>
      </c>
      <c r="D7" s="4" t="s">
        <v>173</v>
      </c>
    </row>
    <row r="8" spans="1:4">
      <c r="A8" s="4" t="s">
        <v>174</v>
      </c>
    </row>
    <row r="9" spans="1:4">
      <c r="A9" s="4" t="s">
        <v>175</v>
      </c>
      <c r="B9" s="4" t="s">
        <v>35</v>
      </c>
      <c r="C9" s="6" t="n">
        <v>960376</v>
      </c>
    </row>
    <row r="10" spans="1:4">
      <c r="A10" s="4" t="s">
        <v>42</v>
      </c>
      <c r="B10" s="6" t="n">
        <v>10587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3"/>
  </cols>
  <sheetData>
    <row r="1" spans="1:3">
      <c r="A1" s="1" t="s">
        <v>176</v>
      </c>
      <c r="B1" s="2" t="s">
        <v>1</v>
      </c>
    </row>
    <row r="2" spans="1:3">
      <c r="B2" s="2" t="s">
        <v>2</v>
      </c>
      <c r="C2" s="2" t="s">
        <v>29</v>
      </c>
    </row>
    <row r="3" spans="1:3">
      <c r="A3" s="4" t="s">
        <v>82</v>
      </c>
      <c r="B3" s="6" t="n">
        <v>-1514633</v>
      </c>
      <c r="C3" s="6" t="n">
        <v>-1372572</v>
      </c>
    </row>
    <row r="4" spans="1:3">
      <c r="A4" s="4" t="s">
        <v>177</v>
      </c>
      <c r="B4" s="5" t="n">
        <v>1514633</v>
      </c>
      <c r="C4" s="5" t="n">
        <v>1372572</v>
      </c>
    </row>
    <row r="5" spans="1:3">
      <c r="A5" s="4" t="s">
        <v>178</v>
      </c>
      <c r="B5" s="5" t="n">
        <v>142061</v>
      </c>
      <c r="C5" s="5" t="n">
        <v>93271</v>
      </c>
    </row>
    <row r="6" spans="1:3">
      <c r="A6" s="4" t="s">
        <v>179</v>
      </c>
    </row>
    <row r="7" spans="1:3">
      <c r="A7" s="4" t="s">
        <v>180</v>
      </c>
      <c r="B7" s="5" t="n">
        <v>-31760</v>
      </c>
      <c r="C7" s="5" t="n">
        <v>-31760</v>
      </c>
    </row>
    <row r="8" spans="1:3">
      <c r="A8" s="4" t="s">
        <v>181</v>
      </c>
      <c r="B8" s="4" t="s">
        <v>35</v>
      </c>
      <c r="C8" s="4" t="s">
        <v>35</v>
      </c>
    </row>
    <row r="9" spans="1:3">
      <c r="A9" s="4" t="s">
        <v>182</v>
      </c>
    </row>
    <row r="10" spans="1:3">
      <c r="A10" s="4" t="s">
        <v>180</v>
      </c>
      <c r="B10" s="5" t="n">
        <v>-1340812</v>
      </c>
      <c r="C10" s="5" t="n">
        <v>-1247541</v>
      </c>
    </row>
    <row r="11" spans="1:3">
      <c r="A11" s="4" t="s">
        <v>181</v>
      </c>
      <c r="B11" s="6" t="n">
        <v>-142061</v>
      </c>
      <c r="C11" s="6" t="n">
        <v>-9327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28</v>
      </c>
      <c r="B1" s="2" t="s">
        <v>2</v>
      </c>
      <c r="C1" s="2" t="s">
        <v>29</v>
      </c>
    </row>
    <row r="2" spans="1:3">
      <c r="A2" s="3" t="s">
        <v>30</v>
      </c>
    </row>
    <row r="3" spans="1:3">
      <c r="A3" s="4" t="s">
        <v>31</v>
      </c>
      <c r="B3" s="6" t="n">
        <v>8779</v>
      </c>
      <c r="C3" s="6" t="n">
        <v>7151</v>
      </c>
    </row>
    <row r="4" spans="1:3">
      <c r="A4" s="4" t="s">
        <v>32</v>
      </c>
      <c r="B4" s="5" t="n">
        <v>8779</v>
      </c>
      <c r="C4" s="5" t="n">
        <v>7151</v>
      </c>
    </row>
    <row r="5" spans="1:3">
      <c r="A5" s="3" t="s">
        <v>33</v>
      </c>
    </row>
    <row r="6" spans="1:3">
      <c r="A6" s="4" t="s">
        <v>34</v>
      </c>
      <c r="B6" s="4" t="s">
        <v>35</v>
      </c>
      <c r="C6" s="5" t="n">
        <v>34050</v>
      </c>
    </row>
    <row r="7" spans="1:3">
      <c r="A7" s="4" t="s">
        <v>36</v>
      </c>
      <c r="B7" s="4" t="s">
        <v>35</v>
      </c>
      <c r="C7" s="5" t="n">
        <v>34050</v>
      </c>
    </row>
    <row r="8" spans="1:3">
      <c r="A8" s="4" t="s">
        <v>37</v>
      </c>
      <c r="B8" s="5" t="n">
        <v>8779</v>
      </c>
      <c r="C8" s="5" t="n">
        <v>41201</v>
      </c>
    </row>
    <row r="9" spans="1:3">
      <c r="A9" s="3" t="s">
        <v>38</v>
      </c>
    </row>
    <row r="10" spans="1:3">
      <c r="A10" s="4" t="s">
        <v>39</v>
      </c>
      <c r="B10" s="5" t="n">
        <v>131219</v>
      </c>
      <c r="C10" s="5" t="n">
        <v>222072</v>
      </c>
    </row>
    <row r="11" spans="1:3">
      <c r="A11" s="4" t="s">
        <v>40</v>
      </c>
      <c r="B11" s="4" t="s">
        <v>35</v>
      </c>
      <c r="C11" s="5" t="n">
        <v>960376</v>
      </c>
    </row>
    <row r="12" spans="1:3">
      <c r="A12" s="4" t="s">
        <v>41</v>
      </c>
      <c r="B12" s="5" t="n">
        <v>17280</v>
      </c>
      <c r="C12" s="5" t="n">
        <v>410455</v>
      </c>
    </row>
    <row r="13" spans="1:3">
      <c r="A13" s="4" t="s">
        <v>42</v>
      </c>
      <c r="B13" s="5" t="n">
        <v>1058760</v>
      </c>
      <c r="C13" s="4" t="s">
        <v>35</v>
      </c>
    </row>
    <row r="14" spans="1:3">
      <c r="A14" s="4" t="s">
        <v>43</v>
      </c>
      <c r="B14" s="4" t="s">
        <v>35</v>
      </c>
      <c r="C14" s="5" t="n">
        <v>35062</v>
      </c>
    </row>
    <row r="15" spans="1:3">
      <c r="A15" s="4" t="s">
        <v>44</v>
      </c>
      <c r="B15" s="4" t="s">
        <v>35</v>
      </c>
      <c r="C15" s="5" t="n">
        <v>44435</v>
      </c>
    </row>
    <row r="16" spans="1:3">
      <c r="A16" s="4" t="s">
        <v>45</v>
      </c>
      <c r="B16" s="5" t="n">
        <v>1258089</v>
      </c>
      <c r="C16" s="5" t="n">
        <v>1672400</v>
      </c>
    </row>
    <row r="17" spans="1:3">
      <c r="A17" s="3" t="s">
        <v>46</v>
      </c>
    </row>
    <row r="18" spans="1:3">
      <c r="A18" s="4" t="s">
        <v>47</v>
      </c>
      <c r="B18" s="5" t="n">
        <v>19668</v>
      </c>
      <c r="C18" s="5" t="n">
        <v>18229</v>
      </c>
    </row>
    <row r="19" spans="1:3">
      <c r="A19" s="4" t="s">
        <v>48</v>
      </c>
      <c r="B19" s="5" t="n">
        <v>2682303</v>
      </c>
      <c r="C19" s="5" t="n">
        <v>1993451</v>
      </c>
    </row>
    <row r="20" spans="1:3">
      <c r="A20" s="4" t="s">
        <v>49</v>
      </c>
      <c r="B20" s="5" t="n">
        <v>57197</v>
      </c>
      <c r="C20" s="5" t="n">
        <v>52747</v>
      </c>
    </row>
    <row r="21" spans="1:3">
      <c r="A21" s="4" t="s">
        <v>50</v>
      </c>
      <c r="B21" s="5" t="n">
        <v>-3957648</v>
      </c>
      <c r="C21" s="5" t="n">
        <v>-3695626</v>
      </c>
    </row>
    <row r="22" spans="1:3">
      <c r="A22" s="4" t="s">
        <v>51</v>
      </c>
      <c r="B22" s="5" t="n">
        <v>-1198480</v>
      </c>
      <c r="C22" s="5" t="n">
        <v>-1631199</v>
      </c>
    </row>
    <row r="23" spans="1:3">
      <c r="A23" s="4" t="s">
        <v>52</v>
      </c>
      <c r="B23" s="6" t="n">
        <v>8779</v>
      </c>
      <c r="C23" s="6" t="n">
        <v>412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53</v>
      </c>
      <c r="B1" s="2" t="s">
        <v>2</v>
      </c>
      <c r="C1" s="2" t="s">
        <v>29</v>
      </c>
    </row>
    <row r="2" spans="1:3">
      <c r="A2" s="3" t="s">
        <v>54</v>
      </c>
    </row>
    <row r="3" spans="1:3">
      <c r="A3" s="4" t="s">
        <v>55</v>
      </c>
      <c r="B3" s="7" t="n">
        <v>0.001</v>
      </c>
      <c r="C3" s="7" t="n">
        <v>0.001</v>
      </c>
    </row>
    <row r="4" spans="1:3">
      <c r="A4" s="4" t="s">
        <v>56</v>
      </c>
      <c r="B4" s="5" t="n">
        <v>75000000</v>
      </c>
      <c r="C4" s="5" t="n">
        <v>75000000</v>
      </c>
    </row>
    <row r="5" spans="1:3">
      <c r="A5" s="4" t="s">
        <v>57</v>
      </c>
      <c r="B5" s="5" t="n">
        <v>19667698</v>
      </c>
      <c r="C5" s="5" t="n">
        <v>18228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58</v>
      </c>
      <c r="B1" s="2" t="s">
        <v>1</v>
      </c>
    </row>
    <row r="2" spans="1:3">
      <c r="B2" s="2" t="s">
        <v>2</v>
      </c>
      <c r="C2" s="2" t="s">
        <v>29</v>
      </c>
    </row>
    <row r="3" spans="1:3">
      <c r="A3" s="3" t="s">
        <v>59</v>
      </c>
    </row>
    <row r="4" spans="1:3">
      <c r="A4" s="4" t="s">
        <v>60</v>
      </c>
      <c r="B4" s="6" t="n">
        <v>126741</v>
      </c>
      <c r="C4" s="6" t="n">
        <v>146442</v>
      </c>
    </row>
    <row r="5" spans="1:3">
      <c r="A5" s="4" t="s">
        <v>61</v>
      </c>
      <c r="B5" s="5" t="n">
        <v>8990</v>
      </c>
      <c r="C5" s="5" t="n">
        <v>9010</v>
      </c>
    </row>
    <row r="6" spans="1:3">
      <c r="A6" s="4" t="s">
        <v>62</v>
      </c>
      <c r="B6" s="5" t="n">
        <v>24901</v>
      </c>
      <c r="C6" s="5" t="n">
        <v>13573</v>
      </c>
    </row>
    <row r="7" spans="1:3">
      <c r="A7" s="4" t="s">
        <v>63</v>
      </c>
      <c r="B7" s="5" t="n">
        <v>54743</v>
      </c>
      <c r="C7" s="5" t="n">
        <v>31643</v>
      </c>
    </row>
    <row r="8" spans="1:3">
      <c r="A8" s="4" t="s">
        <v>64</v>
      </c>
      <c r="B8" s="5" t="n">
        <v>34050</v>
      </c>
      <c r="C8" s="5" t="n">
        <v>34050</v>
      </c>
    </row>
    <row r="9" spans="1:3">
      <c r="A9" s="4" t="s">
        <v>65</v>
      </c>
      <c r="B9" s="5" t="n">
        <v>249425</v>
      </c>
      <c r="C9" s="5" t="n">
        <v>234718</v>
      </c>
    </row>
    <row r="10" spans="1:3">
      <c r="A10" s="4" t="s">
        <v>66</v>
      </c>
      <c r="B10" s="5" t="n">
        <v>-249425</v>
      </c>
      <c r="C10" s="5" t="n">
        <v>-234718</v>
      </c>
    </row>
    <row r="11" spans="1:3">
      <c r="A11" s="3" t="s">
        <v>67</v>
      </c>
    </row>
    <row r="12" spans="1:3">
      <c r="A12" s="4" t="s">
        <v>68</v>
      </c>
      <c r="B12" s="4" t="s">
        <v>35</v>
      </c>
      <c r="C12" s="4" t="s">
        <v>35</v>
      </c>
    </row>
    <row r="13" spans="1:3">
      <c r="A13" s="4" t="s">
        <v>69</v>
      </c>
      <c r="B13" s="5" t="n">
        <v>-12597</v>
      </c>
      <c r="C13" s="5" t="n">
        <v>-30880</v>
      </c>
    </row>
    <row r="14" spans="1:3">
      <c r="A14" s="4" t="s">
        <v>70</v>
      </c>
      <c r="B14" s="5" t="n">
        <v>-12597</v>
      </c>
      <c r="C14" s="5" t="n">
        <v>-30880</v>
      </c>
    </row>
    <row r="15" spans="1:3">
      <c r="A15" s="4" t="s">
        <v>71</v>
      </c>
      <c r="B15" s="5" t="n">
        <v>-262022</v>
      </c>
      <c r="C15" s="5" t="n">
        <v>-265598</v>
      </c>
    </row>
    <row r="16" spans="1:3">
      <c r="A16" s="3" t="s">
        <v>72</v>
      </c>
    </row>
    <row r="17" spans="1:3">
      <c r="A17" s="4" t="s">
        <v>73</v>
      </c>
      <c r="B17" s="5" t="n">
        <v>4450</v>
      </c>
      <c r="C17" s="5" t="n">
        <v>10613</v>
      </c>
    </row>
    <row r="18" spans="1:3">
      <c r="A18" s="4" t="s">
        <v>74</v>
      </c>
      <c r="B18" s="6" t="n">
        <v>-257572</v>
      </c>
      <c r="C18" s="6" t="n">
        <v>-254985</v>
      </c>
    </row>
    <row r="19" spans="1:3">
      <c r="A19" s="4" t="s">
        <v>75</v>
      </c>
      <c r="B19" s="8" t="n">
        <v>-0.01</v>
      </c>
      <c r="C19" s="8" t="n">
        <v>-0.01</v>
      </c>
    </row>
    <row r="20" spans="1:3">
      <c r="A20" s="4" t="s">
        <v>76</v>
      </c>
      <c r="B20" s="5" t="n">
        <v>18095485</v>
      </c>
      <c r="C20" s="5" t="n">
        <v>177923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8"/>
    <col customWidth="1" max="2" min="2" width="22"/>
    <col customWidth="1" max="3" min="3" width="27"/>
    <col customWidth="1" max="4" min="4" width="34"/>
    <col customWidth="1" max="5" min="5" width="40"/>
    <col customWidth="1" max="6" min="6" width="12"/>
  </cols>
  <sheetData>
    <row r="1" spans="1:6">
      <c r="A1" s="1" t="s">
        <v>77</v>
      </c>
      <c r="B1" s="2" t="s">
        <v>78</v>
      </c>
      <c r="C1" s="2" t="s">
        <v>79</v>
      </c>
      <c r="D1" s="2" t="s">
        <v>80</v>
      </c>
      <c r="E1" s="2" t="s">
        <v>81</v>
      </c>
      <c r="F1" s="2" t="s">
        <v>82</v>
      </c>
    </row>
    <row r="2" spans="1:6">
      <c r="A2" s="4" t="s">
        <v>83</v>
      </c>
      <c r="B2" s="5" t="n">
        <v>17652082</v>
      </c>
    </row>
    <row r="3" spans="1:6">
      <c r="A3" s="4" t="s">
        <v>84</v>
      </c>
      <c r="B3" s="6" t="n">
        <v>17652</v>
      </c>
      <c r="C3" s="6" t="n">
        <v>1705628</v>
      </c>
      <c r="D3" s="6" t="n">
        <v>42134</v>
      </c>
      <c r="E3" s="6" t="n">
        <v>-3430028</v>
      </c>
      <c r="F3" s="6" t="n">
        <v>-1664614</v>
      </c>
    </row>
    <row r="4" spans="1:6">
      <c r="A4" s="4" t="s">
        <v>73</v>
      </c>
      <c r="D4" s="5" t="n">
        <v>10613</v>
      </c>
      <c r="F4" s="5" t="n">
        <v>10613</v>
      </c>
    </row>
    <row r="5" spans="1:6">
      <c r="A5" s="4" t="s">
        <v>85</v>
      </c>
      <c r="F5" s="4" t="s">
        <v>35</v>
      </c>
    </row>
    <row r="6" spans="1:6">
      <c r="A6" s="4" t="s">
        <v>86</v>
      </c>
      <c r="B6" s="5" t="n">
        <v>576800</v>
      </c>
    </row>
    <row r="7" spans="1:6">
      <c r="A7" s="4" t="s">
        <v>87</v>
      </c>
      <c r="B7" s="6" t="n">
        <v>577</v>
      </c>
      <c r="C7" s="5" t="n">
        <v>287823</v>
      </c>
      <c r="F7" s="5" t="n">
        <v>288400</v>
      </c>
    </row>
    <row r="8" spans="1:6">
      <c r="A8" s="4" t="s">
        <v>71</v>
      </c>
      <c r="E8" s="5" t="n">
        <v>-265598</v>
      </c>
      <c r="F8" s="5" t="n">
        <v>-265598</v>
      </c>
    </row>
    <row r="9" spans="1:6">
      <c r="A9" s="4" t="s">
        <v>88</v>
      </c>
      <c r="B9" s="5" t="n">
        <v>18228882</v>
      </c>
    </row>
    <row r="10" spans="1:6">
      <c r="A10" s="4" t="s">
        <v>89</v>
      </c>
      <c r="B10" s="6" t="n">
        <v>18229</v>
      </c>
      <c r="C10" s="5" t="n">
        <v>1993451</v>
      </c>
      <c r="D10" s="5" t="n">
        <v>52747</v>
      </c>
      <c r="E10" s="5" t="n">
        <v>-3695626</v>
      </c>
      <c r="F10" s="5" t="n">
        <v>-1631199</v>
      </c>
    </row>
    <row r="11" spans="1:6">
      <c r="A11" s="4" t="s">
        <v>73</v>
      </c>
      <c r="D11" s="5" t="n">
        <v>4450</v>
      </c>
      <c r="F11" s="5" t="n">
        <v>4450</v>
      </c>
    </row>
    <row r="12" spans="1:6">
      <c r="A12" s="4" t="s">
        <v>85</v>
      </c>
      <c r="C12" s="5" t="n">
        <v>19524</v>
      </c>
      <c r="F12" s="5" t="n">
        <v>19524</v>
      </c>
    </row>
    <row r="13" spans="1:6">
      <c r="A13" s="4" t="s">
        <v>86</v>
      </c>
      <c r="B13" s="5" t="n">
        <v>562908</v>
      </c>
    </row>
    <row r="14" spans="1:6">
      <c r="A14" s="4" t="s">
        <v>87</v>
      </c>
      <c r="B14" s="6" t="n">
        <v>563</v>
      </c>
      <c r="C14" s="5" t="n">
        <v>104539</v>
      </c>
      <c r="F14" s="5" t="n">
        <v>155846</v>
      </c>
    </row>
    <row r="15" spans="1:6">
      <c r="A15" s="4" t="s">
        <v>90</v>
      </c>
      <c r="B15" s="5" t="n">
        <v>875908</v>
      </c>
    </row>
    <row r="16" spans="1:6">
      <c r="A16" s="4" t="s">
        <v>91</v>
      </c>
      <c r="B16" s="6" t="n">
        <v>876</v>
      </c>
      <c r="C16" s="5" t="n">
        <v>514045</v>
      </c>
      <c r="F16" s="5" t="n">
        <v>514921</v>
      </c>
    </row>
    <row r="17" spans="1:6">
      <c r="A17" s="4" t="s">
        <v>71</v>
      </c>
      <c r="E17" s="5" t="n">
        <v>-262022</v>
      </c>
      <c r="F17" s="5" t="n">
        <v>-262022</v>
      </c>
    </row>
    <row r="18" spans="1:6">
      <c r="A18" s="4" t="s">
        <v>92</v>
      </c>
      <c r="B18" s="5" t="n">
        <v>19667698</v>
      </c>
    </row>
    <row r="19" spans="1:6">
      <c r="A19" s="4" t="s">
        <v>93</v>
      </c>
      <c r="B19" s="6" t="n">
        <v>19668</v>
      </c>
      <c r="C19" s="6" t="n">
        <v>2682303</v>
      </c>
      <c r="D19" s="6" t="n">
        <v>57197</v>
      </c>
      <c r="E19" s="6" t="n">
        <v>-3957648</v>
      </c>
      <c r="F19" s="6" t="n">
        <v>-1198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94</v>
      </c>
      <c r="B1" s="2" t="s">
        <v>1</v>
      </c>
    </row>
    <row r="2" spans="1:3">
      <c r="B2" s="2" t="s">
        <v>2</v>
      </c>
      <c r="C2" s="2" t="s">
        <v>29</v>
      </c>
    </row>
    <row r="3" spans="1:3">
      <c r="A3" s="3" t="s">
        <v>95</v>
      </c>
    </row>
    <row r="4" spans="1:3">
      <c r="A4" s="4" t="s">
        <v>71</v>
      </c>
      <c r="B4" s="6" t="n">
        <v>-262022</v>
      </c>
      <c r="C4" s="6" t="n">
        <v>-265598</v>
      </c>
    </row>
    <row r="5" spans="1:3">
      <c r="A5" s="3" t="s">
        <v>96</v>
      </c>
    </row>
    <row r="6" spans="1:3">
      <c r="A6" s="4" t="s">
        <v>97</v>
      </c>
      <c r="B6" s="4" t="s">
        <v>35</v>
      </c>
      <c r="C6" s="5" t="n">
        <v>11235</v>
      </c>
    </row>
    <row r="7" spans="1:3">
      <c r="A7" s="4" t="s">
        <v>98</v>
      </c>
      <c r="B7" s="5" t="n">
        <v>34050</v>
      </c>
      <c r="C7" s="5" t="n">
        <v>34050</v>
      </c>
    </row>
    <row r="8" spans="1:3">
      <c r="A8" s="3" t="s">
        <v>99</v>
      </c>
    </row>
    <row r="9" spans="1:3">
      <c r="A9" s="4" t="s">
        <v>100</v>
      </c>
      <c r="B9" s="5" t="n">
        <v>98384</v>
      </c>
      <c r="C9" s="5" t="n">
        <v>127032</v>
      </c>
    </row>
    <row r="10" spans="1:3">
      <c r="A10" s="4" t="s">
        <v>101</v>
      </c>
      <c r="B10" s="5" t="n">
        <v>-853</v>
      </c>
      <c r="C10" s="5" t="n">
        <v>8496</v>
      </c>
    </row>
    <row r="11" spans="1:3">
      <c r="A11" s="4" t="s">
        <v>102</v>
      </c>
      <c r="B11" s="5" t="n">
        <v>12056</v>
      </c>
      <c r="C11" s="5" t="n">
        <v>30093</v>
      </c>
    </row>
    <row r="12" spans="1:3">
      <c r="A12" s="4" t="s">
        <v>103</v>
      </c>
      <c r="B12" s="5" t="n">
        <v>-118385</v>
      </c>
      <c r="C12" s="5" t="n">
        <v>-54692</v>
      </c>
    </row>
    <row r="13" spans="1:3">
      <c r="A13" s="3" t="s">
        <v>104</v>
      </c>
    </row>
    <row r="14" spans="1:3">
      <c r="A14" s="4" t="s">
        <v>105</v>
      </c>
      <c r="B14" s="4" t="s">
        <v>35</v>
      </c>
      <c r="C14" s="4" t="s">
        <v>35</v>
      </c>
    </row>
    <row r="15" spans="1:3">
      <c r="A15" s="3" t="s">
        <v>106</v>
      </c>
    </row>
    <row r="16" spans="1:3">
      <c r="A16" s="4" t="s">
        <v>107</v>
      </c>
      <c r="B16" s="5" t="n">
        <v>121941</v>
      </c>
      <c r="C16" s="5" t="n">
        <v>57528</v>
      </c>
    </row>
    <row r="17" spans="1:3">
      <c r="A17" s="4" t="s">
        <v>108</v>
      </c>
      <c r="B17" s="5" t="n">
        <v>121941</v>
      </c>
      <c r="C17" s="5" t="n">
        <v>57528</v>
      </c>
    </row>
    <row r="18" spans="1:3">
      <c r="A18" s="4" t="s">
        <v>109</v>
      </c>
      <c r="B18" s="5" t="n">
        <v>-1928</v>
      </c>
      <c r="C18" s="5" t="n">
        <v>1253</v>
      </c>
    </row>
    <row r="19" spans="1:3">
      <c r="A19" s="4" t="s">
        <v>110</v>
      </c>
      <c r="B19" s="5" t="n">
        <v>1628</v>
      </c>
      <c r="C19" s="5" t="n">
        <v>4089</v>
      </c>
    </row>
    <row r="20" spans="1:3">
      <c r="A20" s="4" t="s">
        <v>111</v>
      </c>
      <c r="B20" s="5" t="n">
        <v>7151</v>
      </c>
      <c r="C20" s="5" t="n">
        <v>3062</v>
      </c>
    </row>
    <row r="21" spans="1:3">
      <c r="A21" s="4" t="s">
        <v>112</v>
      </c>
      <c r="B21" s="5" t="n">
        <v>8779</v>
      </c>
      <c r="C21" s="5" t="n">
        <v>7151</v>
      </c>
    </row>
    <row r="22" spans="1:3">
      <c r="A22" s="3" t="s">
        <v>113</v>
      </c>
    </row>
    <row r="23" spans="1:3">
      <c r="A23" s="4" t="s">
        <v>114</v>
      </c>
      <c r="B23" s="4" t="s">
        <v>35</v>
      </c>
      <c r="C23" s="4" t="s">
        <v>35</v>
      </c>
    </row>
    <row r="24" spans="1:3">
      <c r="A24" s="4" t="s">
        <v>115</v>
      </c>
      <c r="B24" s="4" t="s">
        <v>35</v>
      </c>
      <c r="C24" s="4" t="s">
        <v>35</v>
      </c>
    </row>
    <row r="25" spans="1:3">
      <c r="A25" s="4" t="s">
        <v>116</v>
      </c>
      <c r="B25" s="5" t="n">
        <v>1058760</v>
      </c>
      <c r="C25" s="4" t="s">
        <v>35</v>
      </c>
    </row>
    <row r="26" spans="1:3">
      <c r="A26" s="4" t="s">
        <v>117</v>
      </c>
      <c r="B26" s="5" t="n">
        <v>35062</v>
      </c>
      <c r="C26" s="4" t="s">
        <v>35</v>
      </c>
    </row>
    <row r="27" spans="1:3">
      <c r="A27" s="4" t="s">
        <v>118</v>
      </c>
      <c r="B27" s="5" t="n">
        <v>513764</v>
      </c>
      <c r="C27" s="4" t="s">
        <v>35</v>
      </c>
    </row>
    <row r="28" spans="1:3">
      <c r="A28" s="4" t="s">
        <v>85</v>
      </c>
      <c r="B28" s="6" t="n">
        <v>19524</v>
      </c>
      <c r="C2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8:02:03Z</dcterms:created>
  <dcterms:modified xmlns:dcterms="http://purl.org/dc/terms/" xmlns:xsi="http://www.w3.org/2001/XMLSchema-instance" xsi:type="dcterms:W3CDTF">2017-08-29T18:02:03Z</dcterms:modified>
</cp:coreProperties>
</file>